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TROPOLITAN BANK HOLDING CORP.</t>
        </is>
      </c>
    </row>
    <row r="8">
      <c r="A8" s="4" t="inlineStr">
        <is>
          <t>Entity Central Index Key</t>
        </is>
      </c>
      <c r="B8" s="4" t="inlineStr">
        <is>
          <t>0001476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We are required by SEC rules to disclose the following information regarding compensation paid to our NEOs. The amounts set forth below under the headings Compensation Actually Paid (“CAP”) to our Principal Executive Officer (“PEO”) or CEO and Average CAP to non-PEO NEOs have been calculated in a manner consistent with Item 402(v) of Regulation S-K. Footnote (2) below sets forth the adjustments from the Total Compensation for the PEO and non-PEO NEOs reported in the Summary Compensation Table above.
The Compensation Committee does not utilize CAP as the basis for making compensation decisions. For further information concerning the Company’s variable pay-for-performance philosophy and how the Company aligns executive compensation with the Company’s performance, refer to “Compensation Discussion and Analysis.” Because CAP includes multiple years of grants, the calculation of CAP each year is heavily impacted by the change in the stock price and therefore, may be higher or lower than Summary Compensation Table compensation values. ​ ​ Year (1) ​ ​ ​ Summary ​ ​ ​ Compensation (2)(3) ​ ​ ​ Average ​ ​ ​ Average (2)(3) ​ ​ ​ Value of Fixed $100 ​ ​ ​ Net ​ ​ ​ Non- (5) ​ ​ ​ Total ​ ​ ​ Peer Group (4) ​ ​ ​ ​ (a) ​ ​ ​ (b) ​ ​ ​ (c) ​ ​ ​ (d) ​ ​ ​ (e) ​ ​ ​ (f) ​ ​ ​ (g) ​ ​ ​ (h) ​ ​ ​ (i) ​ ​ ​ ​ 2022 ​ ​ ​ ​ ​ 4,612,094 ​ ​ ​ ​ ​ ​ 2,045,247 ​ ​ ​ ​ ​ ​ 960,656 ​ ​ ​ ​ ​ ​ 249,561 ​ ​ ​ ​ ​ ​ 122 ​ ​ ​ ​ ​ ​ 116 ​ ​ ​ ​ ​ ​ 59.4 ​ ​ ​ ​ ​ ​ 16.6 % ​ ​ ​ ​ ​ 2021 ​ ​ ​ ​ ​ 4,377,178 ​ ​ ​ ​ ​ ​ 8,378,208 ​ ​ ​ ​ ​ ​ 1,928,708 ​ ​ ​ ​ ​ ​ 3,506,689 ​ ​ ​ ​ ​ ​ 221 ​ ​ ​ ​ ​ ​ 125 ​ ​ ​ ​ ​ ​ 60.6 ​ ​ ​ ​ ​ ​ 15.2 % ​ ​ ​ ​ ​ 2020 ​ ​ ​ ​ ​ 2,034,435 ​ ​ ​ ​ ​ ​ 1,013,573 ​ ​ ​ ​ ​ ​ 901,166 ​ ​ ​ ​ ​ ​ 621,579 ​ ​ ​ ​ ​ ​ 75 ​ ​ ​ ​ ​ ​ 91 ​ ​ ​ ​ ​ ​ 39.5 ​ ​ ​ ​ ​ ​ 12.9 % ​ ​ ​ ​ (1) The PEO in all three reporting years is Mark DeFazio. The other NEOs in the 2022 reporting year are Laura Capra, Scott Lublin, Nick Rosenberg, and Gregory Sigrist. The other NEOs in the 2021 reporting year are Scott Lublin and Nick Rosenberg. The other NEOs in the 2020 reporting year are Laura Capra and Scott Lublin. ​ (2)
SEC rules require certain adjustments be made to the Summary Compensation Table values to determine CAP. For purposes of the pension valuation adjustments, NEOs do not participate in any defined benefit plan and as such are not included in the below table. The following table details the applicable adjustments that were made to determine CAP. ​ ​ ​ PEO Adjustments ​ ​ ​ 2022 ​ ​ ​ 2021 ​ ​ ​ 2020 ​ ​ ​ ​ Summary Compensation Table Total ​ ​ ​ ​ ​ 4,612,094 ​ ​ ​ ​ ​ ​ 4,377,178 ​ ​ ​ ​ ​ ​ 2,034,435 ​ ​ ​ ​ ​ Deduct Fair Value of Equity Awards included in Summary Compensation Table ​ ​ ​ ​ ​ 3,106,384 ​ ​ ​ ​ ​ ​ 2,991,918 ​ ​ ​ ​ ​ ​ 499,980 ​ ​ ​ ​ ​ Add Fair Value of Awards Granted in Current Year and Outstanding and Unvested at Year-End ​ ​ ​ ​ ​ 2,085,836 ​ ​ ​ ​ ​ ​ 5,224,444 ​ ​ ​ ​ ​ ​ 238,076 ​ ​ ​ ​ ​ Add Change in Fair Value of Awards Granted in Prior Years ​ ​ ​ ​ ​ (1,232,921 ) ​ ​ ​ ​ ​ ​ 397,882 ​ ​ ​ ​ ​ ​ (819,176 ) ​ ​ ​ ​ ​ Add Fair Value of Awards Granted and Vested in Current Year ​ ​ ​ ​ ​ — ​ ​ ​ ​ ​ ​ — ​ ​ ​ ​ ​ ​ 117,889 ​ ​ ​ ​ ​ Add Change in Fair Value of Awards Granted in Prior Years ​ ​ ​ ​ ​ (313,378 ) ​ ​ ​ ​ ​ ​ 1,370,622 ​ ​ ​ ​ ​ ​ (57,671 ) ​ ​ ​ ​ ​ Total CAP ​ ​ ​ ​ ​ 2,045,247 ​ ​ ​ ​ ​ ​ 8,378,208 ​ ​ ​ ​ ​ ​ 1,013,573 ​ ​ ​ ​ ​ Non-PEO NEO Adjustments ​ ​ ​ 2022 ​ ​ ​ 2021 ​ ​ ​ 2020 ​ ​ ​ ​ Summary Compensation Table Total ​ ​ ​ ​ ​ 960,656 ​ ​ ​ ​ ​ ​ 1,928,708 ​ ​ ​ ​ ​ ​ 901,166 ​ ​ ​ ​ ​ Deduct Fair Value of Equity Awards included in Summary Compensation Table ​ ​ ​ ​ ​ 404,985 ​ ​ ​ ​ ​ ​ 1,301,678 ​ ​ ​ ​ ​ ​ 247,484 ​ ​ ​ ​ ​ Add Fair Value of Awards Granted in Current Year and Outstanding and Unvested at Year-End ​ ​ ​ ​ ​ 233,668 ​ ​ ​ ​ ​ ​ 2,328,053 ​ ​ ​ ​ ​ ​ 117,823 ​ ​ ​ ​ ​ Add Change in Fair Value of Awards Granted in Prior Years and Outstanding and Unvested at Year-End ​ ​ ​ ​ ​ (439,833 ) ​ ​ ​ ​ ​ ​ 159,560 ​ ​ ​ ​ ​ ​ (198,907 ) ​ ​ ​ ​ ​ Add Fair Value of Awards Granted and Vested in Current Year ​ ​ ​ ​ ​ — ​ ​ ​ ​ ​ ​ — ​ ​ ​ ​ ​ ​ 58,370 ​ ​ ​ ​ ​ Add Change in Fair Value of Awards Granted in Prior Years that Vested during Year ​ ​ ​ ​ ​ (99,945 ) ​ ​ ​ ​ ​ ​ 392,046 ​ ​ ​ ​ ​ ​ (9,389 ) ​ ​ ​ ​ ​ Total CAP ​ ​ ​ ​ ​ 249,561 ​ ​ ​ ​ ​ ​ 3,506,689 ​ ​ ​ ​ ​ ​ 621,579 ​ ​ ​ ​
(3)
The fair value of performance shares/units reporting for CAP purposes in columns (c) and (e) reflects calculated performance at the end of the performance year for internal metrics, in accordance with FASB ASC 718. Performance share/units subject to internal metrics will ultimately vest based on measured performance through the end of the performance period. ​ (4)
Reflects the total shareholder return indexed to $100 per share for the KBW Regional Bank Index, which is the industry line peer group reported in our 2022 Form 10-K. ​ (5)
Adjusted ROATCE is a non-GAAP financial measure. Adjusted ROATCE is as reported in our fourth quarter 2022 earnings press releases. </t>
        </is>
      </c>
      <c r="C4" s="4" t="inlineStr">
        <is>
          <t xml:space="preserve"> </t>
        </is>
      </c>
      <c r="D4" s="4" t="inlineStr">
        <is>
          <t xml:space="preserve"> </t>
        </is>
      </c>
    </row>
    <row r="5">
      <c r="A5" s="4" t="inlineStr">
        <is>
          <t>Company Selected Measure Name</t>
        </is>
      </c>
      <c r="B5" s="4" t="inlineStr">
        <is>
          <t>Adjusted  ROATCE</t>
        </is>
      </c>
      <c r="C5" s="4" t="inlineStr">
        <is>
          <t xml:space="preserve"> </t>
        </is>
      </c>
      <c r="D5" s="4" t="inlineStr">
        <is>
          <t xml:space="preserve"> </t>
        </is>
      </c>
    </row>
    <row r="6">
      <c r="A6" s="4" t="inlineStr">
        <is>
          <t>Named Executive Officers, Footnote [Text Block]</t>
        </is>
      </c>
      <c r="B6" s="4" t="inlineStr">
        <is>
          <t xml:space="preserve"> (1) The PEO in all three reporting years is Mark DeFazio. The other NEOs in the 2022 reporting year are Laura Capra, Scott Lublin, Nick Rosenberg, and Gregory Sigrist. The other NEOs in the 2021 reporting year are Scott Lublin and Nick Rosenberg. The other NEOs in the 2020 reporting year are Laura Capra and Scott Lublin. </t>
        </is>
      </c>
      <c r="C6" s="4" t="inlineStr">
        <is>
          <t xml:space="preserve"> </t>
        </is>
      </c>
      <c r="D6" s="4" t="inlineStr">
        <is>
          <t xml:space="preserve"> </t>
        </is>
      </c>
    </row>
    <row r="7">
      <c r="A7" s="4" t="inlineStr">
        <is>
          <t>Peer Group Issuers, Footnote [Text Block]</t>
        </is>
      </c>
      <c r="B7" s="4" t="inlineStr">
        <is>
          <t xml:space="preserve"> (4)
Reflects the total shareholder return indexed to $100 per share for the KBW Regional Bank Index, which is the industry line peer group reported in our 2022 Form 10-K. </t>
        </is>
      </c>
      <c r="C7" s="4" t="inlineStr">
        <is>
          <t xml:space="preserve"> </t>
        </is>
      </c>
      <c r="D7" s="4" t="inlineStr">
        <is>
          <t xml:space="preserve"> </t>
        </is>
      </c>
    </row>
    <row r="8">
      <c r="A8" s="4" t="inlineStr">
        <is>
          <t>PEO Total Compensation Amount</t>
        </is>
      </c>
      <c r="B8" s="5" t="n">
        <v>4612094</v>
      </c>
      <c r="C8" s="5" t="n">
        <v>4377178</v>
      </c>
      <c r="D8" s="5" t="n">
        <v>2034435</v>
      </c>
    </row>
    <row r="9">
      <c r="A9" s="4" t="inlineStr">
        <is>
          <t>PEO Actually Paid Compensation Amount</t>
        </is>
      </c>
      <c r="B9" s="5" t="n">
        <v>2045247</v>
      </c>
      <c r="C9" s="6" t="n">
        <v>8378208</v>
      </c>
      <c r="D9" s="6" t="n">
        <v>1013573</v>
      </c>
    </row>
    <row r="10">
      <c r="A10" s="4" t="inlineStr">
        <is>
          <t>Adjustment To PEO Compensation, Footnote [Text Block]</t>
        </is>
      </c>
      <c r="B10" s="4" t="inlineStr">
        <is>
          <t xml:space="preserve"> (2)
SEC rules require certain adjustments be made to the Summary Compensation Table values to determine CAP. For purposes of the pension valuation adjustments, NEOs do not participate in any defined benefit plan and as such are not included in the below table. The following table details the applicable adjustments that were made to determine CAP. ​ ​ ​ PEO Adjustments ​ ​ ​ 2022 ​ ​ ​ 2021 ​ ​ ​ 2020 ​ ​ ​ ​ Summary Compensation Table Total ​ ​ ​ ​ ​ 4,612,094 ​ ​ ​ ​ ​ ​ 4,377,178 ​ ​ ​ ​ ​ ​ 2,034,435 ​ ​ ​ ​ ​ Deduct Fair Value of Equity Awards included in Summary Compensation Table ​ ​ ​ ​ ​ 3,106,384 ​ ​ ​ ​ ​ ​ 2,991,918 ​ ​ ​ ​ ​ ​ 499,980 ​ ​ ​ ​ ​ Add Fair Value of Awards Granted in Current Year and Outstanding and Unvested at Year-End ​ ​ ​ ​ ​ 2,085,836 ​ ​ ​ ​ ​ ​ 5,224,444 ​ ​ ​ ​ ​ ​ 238,076 ​ ​ ​ ​ ​ Add Change in Fair Value of Awards Granted in Prior Years ​ ​ ​ ​ ​ (1,232,921 ) ​ ​ ​ ​ ​ ​ 397,882 ​ ​ ​ ​ ​ ​ (819,176 ) ​ ​ ​ ​ ​ Add Fair Value of Awards Granted and Vested in Current Year ​ ​ ​ ​ ​ — ​ ​ ​ ​ ​ ​ — ​ ​ ​ ​ ​ ​ 117,889 ​ ​ ​ ​ ​ Add Change in Fair Value of Awards Granted in Prior Years ​ ​ ​ ​ ​ (313,378 ) ​ ​ ​ ​ ​ ​ 1,370,622 ​ ​ ​ ​ ​ ​ (57,671 ) ​ ​ ​ ​ ​ Total CAP ​ ​ ​ ​ ​ 2,045,247 ​ ​ ​ ​ ​ ​ 8,378,208 ​ ​ ​ ​ ​ ​ 1,013,573 ​ ​ ​</t>
        </is>
      </c>
      <c r="C10" s="4" t="inlineStr">
        <is>
          <t xml:space="preserve"> </t>
        </is>
      </c>
      <c r="D10" s="4" t="inlineStr">
        <is>
          <t xml:space="preserve"> </t>
        </is>
      </c>
    </row>
    <row r="11">
      <c r="A11" s="4" t="inlineStr">
        <is>
          <t>Non-PEO NEO Average Total Compensation Amount</t>
        </is>
      </c>
      <c r="B11" s="5" t="n">
        <v>960656</v>
      </c>
      <c r="C11" s="6" t="n">
        <v>1928708</v>
      </c>
      <c r="D11" s="6" t="n">
        <v>901166</v>
      </c>
    </row>
    <row r="12">
      <c r="A12" s="4" t="inlineStr">
        <is>
          <t>Non-PEO NEO Average Compensation Actually Paid Amount</t>
        </is>
      </c>
      <c r="B12" s="5" t="n">
        <v>249561</v>
      </c>
      <c r="C12" s="6" t="n">
        <v>3506689</v>
      </c>
      <c r="D12" s="6" t="n">
        <v>621579</v>
      </c>
    </row>
    <row r="13">
      <c r="A13" s="4" t="inlineStr">
        <is>
          <t>Adjustment to Non-PEO NEO Compensation Footnote [Text Block]</t>
        </is>
      </c>
      <c r="B13" s="4" t="inlineStr">
        <is>
          <t xml:space="preserve"> (2)
SEC rules require certain adjustments be made to the Summary Compensation Table values to determine CAP. For purposes of the pension valuation adjustments, NEOs do not participate in any defined benefit plan and as such are not included in the below table. The following table details the applicable adjustments that were made to determine CAP. ​ ​ Non-PEO NEO Adjustments ​ ​ ​ 2022 ​ ​ ​ 2021 ​ ​ ​ 2020 ​ ​ ​ ​ Summary Compensation Table Total ​ ​ ​ ​ ​ 960,656 ​ ​ ​ ​ ​ ​ 1,928,708 ​ ​ ​ ​ ​ ​ 901,166 ​ ​ ​ ​ ​ Deduct Fair Value of Equity Awards included in Summary Compensation Table ​ ​ ​ ​ ​ 404,985 ​ ​ ​ ​ ​ ​ 1,301,678 ​ ​ ​ ​ ​ ​ 247,484 ​ ​ ​ ​ ​ Add Fair Value of Awards Granted in Current Year and Outstanding and Unvested at Year-End ​ ​ ​ ​ ​ 233,668 ​ ​ ​ ​ ​ ​ 2,328,053 ​ ​ ​ ​ ​ ​ 117,823 ​ ​ ​ ​ ​ Add Change in Fair Value of Awards Granted in Prior Years and Outstanding and Unvested at Year-End ​ ​ ​ ​ ​ (439,833 ) ​ ​ ​ ​ ​ ​ 159,560 ​ ​ ​ ​ ​ ​ (198,907 ) ​ ​ ​ ​ ​ Add Fair Value of Awards Granted and Vested in Current Year ​ ​ ​ ​ ​ — ​ ​ ​ ​ ​ ​ — ​ ​ ​ ​ ​ ​ 58,370 ​ ​ ​ ​ ​ Add Change in Fair Value of Awards Granted in Prior Years that Vested during Year ​ ​ ​ ​ ​ (99,945 ) ​ ​ ​ ​ ​ ​ 392,046 ​ ​ ​ ​ ​ ​ (9,389 ) ​ ​ ​ ​ ​ Total CAP ​ ​ ​ ​ ​ 249,561 ​ ​ ​ ​ ​ ​ 3,506,689 ​ ​ ​ ​ ​ ​ 621,579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Financial Performance Measures
The following table identifies the most important financial performance measures used by the Company to link CAP to the Company’s NEOs in 2022 to Company performance. The role of each of these performance measures on our NEOs’ compensation is discussed in “Compensation Discussion and Analysis.” ​ ​ Financial Performance Measures ​ ​ ​ ​ Adjusted ROATCE ​ ​ ​ ​ Net Income ​ ​ ​ ​ Loans ​ ​</t>
        </is>
      </c>
      <c r="C18" s="4" t="inlineStr">
        <is>
          <t xml:space="preserve"> </t>
        </is>
      </c>
      <c r="D18" s="4" t="inlineStr">
        <is>
          <t xml:space="preserve"> </t>
        </is>
      </c>
    </row>
    <row r="19">
      <c r="A19" s="4" t="inlineStr">
        <is>
          <t>Total Shareholder Return Amount</t>
        </is>
      </c>
      <c r="B19" s="5" t="n">
        <v>122</v>
      </c>
      <c r="C19" s="6" t="n">
        <v>221</v>
      </c>
      <c r="D19" s="6" t="n">
        <v>75</v>
      </c>
    </row>
    <row r="20">
      <c r="A20" s="4" t="inlineStr">
        <is>
          <t>Peer Group Total Shareholder Return Amount</t>
        </is>
      </c>
      <c r="B20" s="6" t="n">
        <v>116</v>
      </c>
      <c r="C20" s="6" t="n">
        <v>125</v>
      </c>
      <c r="D20" s="6" t="n">
        <v>91</v>
      </c>
    </row>
    <row r="21">
      <c r="A21" s="4" t="inlineStr">
        <is>
          <t>Net Income (Loss)</t>
        </is>
      </c>
      <c r="B21" s="5" t="n">
        <v>59400000</v>
      </c>
      <c r="C21" s="5" t="n">
        <v>60600000</v>
      </c>
      <c r="D21" s="5" t="n">
        <v>39500000</v>
      </c>
    </row>
    <row r="22">
      <c r="A22" s="4" t="inlineStr">
        <is>
          <t>Company Selected Measure Amount</t>
        </is>
      </c>
      <c r="B22" s="7" t="n">
        <v>16.6</v>
      </c>
      <c r="C22" s="7" t="n">
        <v>15.2</v>
      </c>
      <c r="D22" s="7" t="n">
        <v>12.9</v>
      </c>
    </row>
    <row r="23">
      <c r="A23" s="4" t="inlineStr">
        <is>
          <t>PEO Name</t>
        </is>
      </c>
      <c r="B23" s="4" t="inlineStr">
        <is>
          <t>Mark DeFazi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OATCE</t>
        </is>
      </c>
      <c r="C26" s="4" t="inlineStr">
        <is>
          <t xml:space="preserve"> </t>
        </is>
      </c>
      <c r="D26" s="4" t="inlineStr">
        <is>
          <t xml:space="preserve"> </t>
        </is>
      </c>
    </row>
    <row r="27">
      <c r="A27" s="4" t="inlineStr">
        <is>
          <t>Non-GAAP Measure Description [Text Block]</t>
        </is>
      </c>
      <c r="B27" s="4" t="inlineStr">
        <is>
          <t xml:space="preserve"> (5)
Adjusted ROATCE is a non-GAAP financial measure. Adjusted ROATCE is as reported in our fourth quarter 2022 earnings press release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oans</t>
        </is>
      </c>
      <c r="C33" s="4" t="inlineStr">
        <is>
          <t xml:space="preserve"> </t>
        </is>
      </c>
      <c r="D33" s="4" t="inlineStr">
        <is>
          <t xml:space="preserve"> </t>
        </is>
      </c>
    </row>
    <row r="34">
      <c r="A34" s="4" t="inlineStr">
        <is>
          <t>PEO [Member] | Fair Value of Equity Awards included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106384</v>
      </c>
      <c r="C36" s="5" t="n">
        <v>2991918</v>
      </c>
      <c r="D36" s="5" t="n">
        <v>499980</v>
      </c>
    </row>
    <row r="37">
      <c r="A37" s="4" t="inlineStr">
        <is>
          <t>PEO [Member] | Fair Value of Awards Granted in Current Year and Outstanding and Unvested at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85836</v>
      </c>
      <c r="C39" s="6" t="n">
        <v>5224444</v>
      </c>
      <c r="D39" s="6" t="n">
        <v>238076</v>
      </c>
    </row>
    <row r="40">
      <c r="A40" s="4" t="inlineStr">
        <is>
          <t>PEO [Member] | Change in Fair Value of Awards Granted in Prior Years and Outstanding and Unvested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32921</v>
      </c>
      <c r="C42" s="6" t="n">
        <v>397882</v>
      </c>
      <c r="D42" s="6" t="n">
        <v>-819176</v>
      </c>
    </row>
    <row r="43">
      <c r="A43" s="4" t="inlineStr">
        <is>
          <t>PEO [Member] | Fair Value of Awards Granted and Vested in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117889</v>
      </c>
    </row>
    <row r="46">
      <c r="A46" s="4" t="inlineStr">
        <is>
          <t>PEO [Member] | Change in Fair Value of Awards Granted in Prior Year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3378</v>
      </c>
      <c r="C48" s="6" t="n">
        <v>1370622</v>
      </c>
      <c r="D48" s="6" t="n">
        <v>-57671</v>
      </c>
    </row>
    <row r="49">
      <c r="A49" s="4" t="inlineStr">
        <is>
          <t>Non-PEO NEO [Member] | Fair Value of Equity Awards included in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4985</v>
      </c>
      <c r="C51" s="6" t="n">
        <v>1301678</v>
      </c>
      <c r="D51" s="6" t="n">
        <v>247484</v>
      </c>
    </row>
    <row r="52">
      <c r="A52" s="4" t="inlineStr">
        <is>
          <t>Non-PEO NEO [Member] | Fair Value of Awards Granted in Current Year and Outstanding and Unvested at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33668</v>
      </c>
      <c r="C54" s="6" t="n">
        <v>2328053</v>
      </c>
      <c r="D54" s="6" t="n">
        <v>117823</v>
      </c>
    </row>
    <row r="55">
      <c r="A55" s="4" t="inlineStr">
        <is>
          <t>Non-PEO NEO [Member] | Change in Fair Value of Awards Granted in Prior Years and Outstanding and Unvested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39833</v>
      </c>
      <c r="C57" s="6" t="n">
        <v>159560</v>
      </c>
      <c r="D57" s="6" t="n">
        <v>-198907</v>
      </c>
    </row>
    <row r="58">
      <c r="A58" s="4" t="inlineStr">
        <is>
          <t>Non-PEO NEO [Member] | Fair Value of Awards Granted and Vested in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58370</v>
      </c>
    </row>
    <row r="61">
      <c r="A61" s="4" t="inlineStr">
        <is>
          <t>Non-PEO NEO [Member] | Change in Fair Value of Awards Granted in Prior Years that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99945</v>
      </c>
      <c r="C63" s="5" t="n">
        <v>392046</v>
      </c>
      <c r="D63" s="5" t="n">
        <v>-93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6:47Z</dcterms:created>
  <dcterms:modified xmlns:dcterms="http://purl.org/dc/terms/" xmlns:xsi="http://www.w3.org/2001/XMLSchema-instance" xsi:type="dcterms:W3CDTF">2023-04-28T21:16:47Z</dcterms:modified>
</cp:coreProperties>
</file>